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Jan. 31, 2023</t>
        </is>
      </c>
      <c r="C2" s="2" t="inlineStr">
        <is>
          <t>Jan. 31, 2024</t>
        </is>
      </c>
      <c r="D2" s="2" t="inlineStr">
        <is>
          <t>Jul. 31,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Fiscal Year Focus</t>
        </is>
      </c>
      <c r="B6" s="4" t="inlineStr">
        <is>
          <t>2023</t>
        </is>
      </c>
      <c r="C6" s="4" t="inlineStr">
        <is>
          <t xml:space="preserve"> </t>
        </is>
      </c>
      <c r="D6" s="4" t="inlineStr">
        <is>
          <t xml:space="preserve"> </t>
        </is>
      </c>
    </row>
    <row r="7">
      <c r="A7" s="4" t="inlineStr">
        <is>
          <t>Document Period End Date</t>
        </is>
      </c>
      <c r="B7" s="4" t="inlineStr">
        <is>
          <t>Jan.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125</t>
        </is>
      </c>
      <c r="C9" s="4" t="inlineStr">
        <is>
          <t xml:space="preserve"> </t>
        </is>
      </c>
      <c r="D9" s="4" t="inlineStr">
        <is>
          <t xml:space="preserve"> </t>
        </is>
      </c>
    </row>
    <row r="10">
      <c r="A10" s="4" t="inlineStr">
        <is>
          <t>Amendment Flag</t>
        </is>
      </c>
      <c r="B10" s="4" t="inlineStr">
        <is>
          <t>true</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Registrant Name</t>
        </is>
      </c>
      <c r="B12" s="4" t="inlineStr">
        <is>
          <t>IronNet, Inc.</t>
        </is>
      </c>
      <c r="C12" s="4" t="inlineStr">
        <is>
          <t xml:space="preserve"> </t>
        </is>
      </c>
      <c r="D12" s="4" t="inlineStr">
        <is>
          <t xml:space="preserve"> </t>
        </is>
      </c>
    </row>
    <row r="13">
      <c r="A13" s="4" t="inlineStr">
        <is>
          <t>Entity Tax Identification Number</t>
        </is>
      </c>
      <c r="B13" s="4" t="inlineStr">
        <is>
          <t>83-4599446</t>
        </is>
      </c>
      <c r="C13" s="4" t="inlineStr">
        <is>
          <t xml:space="preserve"> </t>
        </is>
      </c>
      <c r="D13" s="4" t="inlineStr">
        <is>
          <t xml:space="preserve"> </t>
        </is>
      </c>
    </row>
    <row r="14">
      <c r="A14" s="4" t="inlineStr">
        <is>
          <t>Entity Address, Address Line One</t>
        </is>
      </c>
      <c r="B14" s="4" t="inlineStr">
        <is>
          <t>6 Waelchli Ave</t>
        </is>
      </c>
      <c r="C14" s="4" t="inlineStr">
        <is>
          <t xml:space="preserve"> </t>
        </is>
      </c>
      <c r="D14" s="4" t="inlineStr">
        <is>
          <t xml:space="preserve"> </t>
        </is>
      </c>
    </row>
    <row r="15">
      <c r="A15" s="4" t="inlineStr">
        <is>
          <t>Entity Address, Address Line Two</t>
        </is>
      </c>
      <c r="B15" s="4" t="inlineStr">
        <is>
          <t>7395</t>
        </is>
      </c>
      <c r="C15" s="4" t="inlineStr">
        <is>
          <t xml:space="preserve"> </t>
        </is>
      </c>
      <c r="D15" s="4" t="inlineStr">
        <is>
          <t xml:space="preserve"> </t>
        </is>
      </c>
    </row>
    <row r="16">
      <c r="A16" s="4" t="inlineStr">
        <is>
          <t>Entity Address, City or Town</t>
        </is>
      </c>
      <c r="B16" s="4" t="inlineStr">
        <is>
          <t>Halethorpe</t>
        </is>
      </c>
      <c r="C16" s="4" t="inlineStr">
        <is>
          <t xml:space="preserve"> </t>
        </is>
      </c>
      <c r="D16" s="4" t="inlineStr">
        <is>
          <t xml:space="preserve"> </t>
        </is>
      </c>
    </row>
    <row r="17">
      <c r="A17" s="4" t="inlineStr">
        <is>
          <t>Entity Address, State or Province</t>
        </is>
      </c>
      <c r="B17" s="4" t="inlineStr">
        <is>
          <t>MD</t>
        </is>
      </c>
      <c r="C17" s="4" t="inlineStr">
        <is>
          <t xml:space="preserve"> </t>
        </is>
      </c>
      <c r="D17" s="4" t="inlineStr">
        <is>
          <t xml:space="preserve"> </t>
        </is>
      </c>
    </row>
    <row r="18">
      <c r="A18" s="4" t="inlineStr">
        <is>
          <t>Entity Address, Postal Zip Code</t>
        </is>
      </c>
      <c r="B18" s="4" t="inlineStr">
        <is>
          <t>21227</t>
        </is>
      </c>
      <c r="C18" s="4" t="inlineStr">
        <is>
          <t xml:space="preserve"> </t>
        </is>
      </c>
      <c r="D18" s="4" t="inlineStr">
        <is>
          <t xml:space="preserve"> </t>
        </is>
      </c>
    </row>
    <row r="19">
      <c r="A19" s="4" t="inlineStr">
        <is>
          <t>Entity Central Index Key</t>
        </is>
      </c>
      <c r="B19" s="4" t="inlineStr">
        <is>
          <t>0001777946</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Small Business</t>
        </is>
      </c>
      <c r="B23" s="4" t="inlineStr">
        <is>
          <t>true</t>
        </is>
      </c>
      <c r="C23" s="4" t="inlineStr">
        <is>
          <t xml:space="preserve"> </t>
        </is>
      </c>
      <c r="D23" s="4" t="inlineStr">
        <is>
          <t xml:space="preserve"> </t>
        </is>
      </c>
    </row>
    <row r="24">
      <c r="A24" s="4" t="inlineStr">
        <is>
          <t>Entity Emerging Growth Company</t>
        </is>
      </c>
      <c r="B24" s="4" t="inlineStr">
        <is>
          <t>true</t>
        </is>
      </c>
      <c r="C24" s="4" t="inlineStr">
        <is>
          <t xml:space="preserve"> </t>
        </is>
      </c>
      <c r="D24" s="4" t="inlineStr">
        <is>
          <t xml:space="preserve"> </t>
        </is>
      </c>
    </row>
    <row r="25">
      <c r="A25" s="4" t="inlineStr">
        <is>
          <t>Entity Ex Transition Period</t>
        </is>
      </c>
      <c r="B25" s="4" t="inlineStr">
        <is>
          <t>fals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Current Reporting Status</t>
        </is>
      </c>
      <c r="B27" s="4" t="inlineStr">
        <is>
          <t>No</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Current Fiscal Year End Date</t>
        </is>
      </c>
      <c r="B29" s="4" t="inlineStr">
        <is>
          <t>--01-31</t>
        </is>
      </c>
      <c r="C29" s="4" t="inlineStr">
        <is>
          <t xml:space="preserve"> </t>
        </is>
      </c>
      <c r="D29" s="4" t="inlineStr">
        <is>
          <t xml:space="preserve"> </t>
        </is>
      </c>
    </row>
    <row r="30">
      <c r="A30" s="4" t="inlineStr">
        <is>
          <t>Document Fiscal Period Focus</t>
        </is>
      </c>
      <c r="B30" s="4" t="inlineStr">
        <is>
          <t>FY</t>
        </is>
      </c>
      <c r="C30" s="4" t="inlineStr">
        <is>
          <t xml:space="preserve"> </t>
        </is>
      </c>
      <c r="D30" s="4" t="inlineStr">
        <is>
          <t xml:space="preserve"> </t>
        </is>
      </c>
    </row>
    <row r="31">
      <c r="A31" s="4" t="inlineStr">
        <is>
          <t>City Area Code</t>
        </is>
      </c>
      <c r="B31" s="4" t="inlineStr">
        <is>
          <t>443</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6921037</v>
      </c>
    </row>
    <row r="33">
      <c r="A33" s="4" t="inlineStr">
        <is>
          <t>Local Phone Number</t>
        </is>
      </c>
      <c r="B33" s="4" t="inlineStr">
        <is>
          <t>300-6761</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Entity Common Stock, Shares Outstanding</t>
        </is>
      </c>
      <c r="B35" s="4" t="inlineStr">
        <is>
          <t xml:space="preserve"> </t>
        </is>
      </c>
      <c r="C35" s="6" t="n">
        <v>121506784</v>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Amendment Description</t>
        </is>
      </c>
      <c r="B37" s="4" t="inlineStr">
        <is>
          <t xml:space="preserve">As previously reported, on October 12, 2023, IronNet, Inc. (“IronNet” or the “Company”) and certain of its affiliates (collectively, the “Debtors”) filed voluntary petitions for reorganization under Chapter 11 of the United States Bankruptcy Code (the “Bankruptcy Code”) in the United States Bankruptcy Court for the District of Delaware (such court, the “Bankruptcy Court” and such cases, the “Chapter 11 Cases”). The Debtors and their subsidiaries continue to operate their businesses as “debtors-in-possession” under the jurisdiction of the Bankruptcy Court and in accordance with the applicable provisions of the Bankruptcy Code and orders of the Bankruptcy Court. The Chapter 11 Cases are jointly administered under the caption In re IronNet, Inc. et al., Case No. 23-11710 (Bankr. D. Del. 2023). On January 18, 2024, the Bankruptcy Court confirmed and approved the Amended Joint Chapter 11 Plan of Reorganization of IronNet, Inc. and its Debtor Affiliates under Chapter 11 of the Bankruptcy Code (the “Plan”). The Debtors expect that the effective date of the Plan (the “Effective Date”) will occur as soon as all conditions precedent to the Plan have been satisfied. Although the Debtors anticipate that all conditions will be satisfied, the Debtors can make no assurances as to when, or ultimately if, the Plan will become effective. Bankruptcy Court filings and further information about the Chapter 11 Cases can be found at a website maintained by the Company’s claims agent, Stretto, Inc., at https://cases.stretto.com/ironnet. The information on this web site is not incorporated by reference into, and does not constitute part of, this Amendment No. 1 to Annual Report on Form 10-K for the fiscal year ended January 31, 2023. The Company is filing this Amendment No. 1 to its Annual Report on Form 10-K for the fiscal year ended January 31, 2023 (the “Amendment”), as filed with the Securities and Exchange Commission (the “SEC”) on May 16, 2023 (the “Original Filing”), solely for the purposes of amending and supplementing Part III of the Annual Report on Form 10-K for the fiscal year ended January 31, 2023. The Part III information was previously omitted from the Original Filing in reliance on General Instruction G(3) to Form 10-K. In addition, as required by Rule 12b-15 promulgated under the Securities Exchange Act of 1934, as amended (the “Exchange Act”), new certifications pursuant to Section 302 of the Sarbanes-Oxley Act of 2002 by the Company’s principal executive officer and principal financial officer are filed herewith as exhibits to this Amendment. Because no financial statements have been included in this Amendment and this Amendment does not contain or amend any disclosure with respect to Items 307 and 308 of Regulation S-K, paragraphs 3, 4, and 5 of the certifications have been omitted. Certifications under Section 906 of the Sarbanes-Oxley Act of 2002 are not included, as no financial statements are being filed with this Amendment. No other changes have been made to the Original Filing other than those described above. This Amendment does not reflect subsequent events occurring after the filing date of the Original Filing or modify or update in any way the financial statements, consents or any other items or disclosures made in the Original Filing in any way other than as required to reflect the amendments discussed above. Accordingly, this Amendment should be read in conjunction with the Original Filing and the Company’s other filings with the SEC subsequent to the filing of the Original Filing. On August 26, 2021 (the “Business Combination Closing Date”), IronNet Cybersecurity, Inc., a Delaware Corporation (“Legacy IronNet”), LGL Systems Acquisition Corp., a Delaware corporation (“LGL”) and LGL Systems Merger Sub Inc., a Delaware corporation and wholly-owned subsidiary of LGL (“Merger Sub”), consummated the closing of the transactions contemplated by the Agreement and Plan of Reorganization and Merger, dated as of March 15, 2021, by and among LGL, Merger Sub and IronNet, as amended by Amendment No. 1 to Agreement and Plan of Reorganization and Merger, dated as of August 6, 2021 (the “Business Combination Agreement”). Pursuant to the terms of the Business Combination Agreement, a business combination of Legacy IronNet and LGL was effected by the merger of Merger Sub with and into Legacy IronNet, with Legacy IronNet surviving as a wholly-owned subsidiary of LGL (the “Business Combination”). Following the consummation of the Business Combination on the Business Combination Closing Date, LGL changed its name from LGL Systems Acquisition Corp. to IronNet, Inc. Unless the context indicates otherwise, references in this Amendment to “IronNet,” “we,” “us,” “our”, the “Company” and similar terms refer to IronNet, Inc. (f/k/a LGL Systems Acquisition Corp.) and its consolidated subsidiaries (including Legacy IronNet). References to “LGL” refer to the predecessor company prior to the consummation of the Business Combination. Cautionary Statement Regarding Forward-Looking Statements This report contains certain statements that may be considered forward-looking statements, including statements with respect to the Company’s pursuit of bankruptcy protection. Forward-looking statements generally relate to future events and can be identified by terminology such as “may,” “should,” “could,” “might,” “plan,” “possible,” “strive,” “budget,” “expect,” “intend,” “will,” “estimate,” “believe,” “predict,” “potential,” “pursue,” “aim,” “goal,” “mission,” “anticipate” or “continue,” or the negatives of these terms or variations of them or similar terminology. Such forward-looking statements are subject to risks, uncertainties, and other factors which could cause actual results to differ materially from those expressed or implied by such forward-looking statements. These forward-looking statements are based upon estimates and assumptions that, while considered reasonable by the Company and its management, are inherently uncertain. Factors that may cause actual results to differ materially from current expectations include, but are not limited to, the Company’s actual results may differ materially from those anticipated in these forward-looking statements as a result of certain risks and other factors, which could include the following: risks and uncertainties relating to the Company’s Chapter 11 Cases, including but not limited to, the Company’s ability to satisfy all conditions precedent to the effectiveness of the Plan, to obtain Bankruptcy Court approval with respect to motions in the Chapter 11 Cases, the effects of the Chapter 11 Cases on the Company and on the interests of various constituents, Bankruptcy Court rulings in the Chapter 11 Cases and the outcome of the Chapter 11 Cases in general, the length of time the Company will operate under the Chapter 11 Cases, risks associated with any third-party motions in the Chapter 11 Cases, the potential adverse effects of the Chapter 11 Cases on the Company’s liquidity or results of operations and increased legal and other professional costs necessary to execute the Company’s reorganization; the conditions to which the Company’s cash collateral is subject and the risk that these conditions may not be satisfied for various reasons, including for reasons outside of the Company’s control; the consequences of the acceleration of the Company’s debt obligations and the trading price and volatility of the Company’s common stock, and the risks and uncertainties set forth in the sections entitled “Risk Factors” and “Cautionary Note Regarding Forward-Looking Statements” in the Company’s Quarterly Report on Form 10-Q for the fiscal quarter ended October 31, 2023, and other documents filed by the Company from time to time with the SEC. Forward-looking statements speak only as of the date they are made. Readers are cautioned not to put undue reliance on forward-looking statements, and the Company assumes no obligation and does not intend to update or revise these forward-looking statements other than as required by applicable law. The Company does not give any assurance that it will achieve its expectations. </t>
        </is>
      </c>
      <c r="C37" s="4" t="inlineStr">
        <is>
          <t xml:space="preserve"> </t>
        </is>
      </c>
      <c r="D37" s="4" t="inlineStr">
        <is>
          <t xml:space="preserve"> </t>
        </is>
      </c>
    </row>
    <row r="38">
      <c r="A38" s="4" t="inlineStr">
        <is>
          <t>Auditor Name</t>
        </is>
      </c>
      <c r="B38" s="4" t="inlineStr">
        <is>
          <t>PricewaterhouseCoopers LLP</t>
        </is>
      </c>
      <c r="C38" s="4" t="inlineStr">
        <is>
          <t xml:space="preserve"> </t>
        </is>
      </c>
      <c r="D38" s="4" t="inlineStr">
        <is>
          <t xml:space="preserve"> </t>
        </is>
      </c>
    </row>
    <row r="39">
      <c r="A39" s="4" t="inlineStr">
        <is>
          <t>Auditor Location</t>
        </is>
      </c>
      <c r="B39" s="4" t="inlineStr">
        <is>
          <t>Washington, District of Columbia</t>
        </is>
      </c>
      <c r="C39" s="4" t="inlineStr">
        <is>
          <t xml:space="preserve"> </t>
        </is>
      </c>
      <c r="D39" s="4" t="inlineStr">
        <is>
          <t xml:space="preserve"> </t>
        </is>
      </c>
    </row>
    <row r="40">
      <c r="A40" s="4" t="inlineStr">
        <is>
          <t>Auditor Firm ID</t>
        </is>
      </c>
      <c r="B40" s="4" t="inlineStr">
        <is>
          <t>238</t>
        </is>
      </c>
      <c r="C40" s="4" t="inlineStr">
        <is>
          <t xml:space="preserve"> </t>
        </is>
      </c>
      <c r="D40"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31T21:49:30Z</dcterms:created>
  <dcterms:modified xmlns:dcterms="http://purl.org/dc/terms/" xmlns:xsi="http://www.w3.org/2001/XMLSchema-instance" xsi:type="dcterms:W3CDTF">2024-01-31T21:49:30Z</dcterms:modified>
</cp:coreProperties>
</file>